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SSGA FU" sheetId="2" state="visible" r:id="rId2"/>
    <sheet xmlns:r="http://schemas.openxmlformats.org/officeDocument/2006/relationships" name="Risk_Return Detail Data- SSGA F"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0">
  <si>
    <t>Label</t>
  </si>
  <si>
    <t>Element</t>
  </si>
  <si>
    <t>Value</t>
  </si>
  <si>
    <t>Risk/Return:</t>
  </si>
  <si>
    <t>rr_RiskReturnAbstract</t>
  </si>
  <si>
    <t>Document Type</t>
  </si>
  <si>
    <t>dei_DocumentType</t>
  </si>
  <si>
    <t>Document Period End Date</t>
  </si>
  <si>
    <t>dei_DocumentPeriodEndDate</t>
  </si>
  <si>
    <t>Aug. 31,
		2017</t>
  </si>
  <si>
    <t>Registrant Name</t>
  </si>
  <si>
    <t>dei_EntityRegistrantName</t>
  </si>
  <si>
    <t>SSGA FUNDS</t>
  </si>
  <si>
    <t>Central Index Key</t>
  </si>
  <si>
    <t>dei_EntityCentralIndexKey</t>
  </si>
  <si>
    <t>Amendment Flag</t>
  </si>
  <si>
    <t>dei_AmendmentFlag</t>
  </si>
  <si>
    <t>false</t>
  </si>
  <si>
    <t>Document Creation Date</t>
  </si>
  <si>
    <t>dei_DocumentCreationDate</t>
  </si>
  <si>
    <t>Aug. 8,
		2018</t>
  </si>
  <si>
    <t>Document Effective Date</t>
  </si>
  <si>
    <t>dei_DocumentEffectiveDate</t>
  </si>
  <si>
    <t>Prospectus Date</t>
  </si>
  <si>
    <t>rr_ProspectusDate</t>
  </si>
  <si>
    <t>Dec. 19,
		2017</t>
  </si>
  <si>
    <t>Dec. 19, 2017</t>
  </si>
  <si>
    <t>SSGA FUNDS SUPPLEMENT DATED AUGUST 8, 2018 TO THE SUMMARY PROSPECTUS, PROSPECTUS AND THE STATEMENT OF ADDITIONAL INFORMATION (the SAI) DATED DECEMBER 19, 2017 SSGA DYNAMIC SMALL CAP FUND Class A (SSSDX) Class I (SSSJX) Class K (SSSKX) SSGA INTERNATIONAL STOCK SELECTION FUND Class A (SSILX) Class I (SSIPX) Class K (SSIQX) (each a Fund and collectively the Funds) The name of each Fund is changing as follows. Effective on or about October 12, 2018: 1. SSGA Dynamic Small Cap Fund State Street Dynamic Small Cap Fund 2. SSGA International Stock Selection Fund State Street International Stock Selection Fund SSGA FUNDS SUPPLEMENT DATED AUGUST 8, 2018 TO THE SUMMARY PROSPECTUS, PROSPECTUS AND THE STATEMENT OF ADDITIONAL INFORMATION (the SAI) DATED DECEMBER 19, 2017 SSGA DYNAMIC SMALL CAP FUND Class N (SVSCX) SSGA S&amp;P 500 INDEX FUND Class N (SVSPX) SSGA INTERNATIONAL STOCK SELECTION FUND Class N (SSAIX) (each a Fund and collectively the Funds) The name of each Fund is changing as follows. Effective on or about October 12, 2018: 1. SSGA Dynamic Small Cap Fund State Street Dynamic Small Cap Fund 2. SSGA S&amp;P 500 Index Fund State Street S&amp;P 500 Index Fund 3. SSGA International Stock Selection Fund State Street International Stock Selection Fund</t>
  </si>
  <si>
    <t>Supplement [Text Block]</t>
  </si>
  <si>
    <t>ssgaf_SupplementTextBlock</t>
  </si>
  <si>
    <t>SSGA S&amp;P 500 Index Fund</t>
  </si>
  <si>
    <t>SSGA FUNDS SUPPLEMENT DATED AUGUST 8, 2018 TO THE SUMMARY PROSPECTUS, PROSPECTUS AND THE STATEMENT OF ADDITIONAL INFORMATION (the SAI) DATED DECEMBER 19, 2017 SSGA S&amp;P 500 INDEX FUND Class N (SVSPX) (each a Fund and collectively the Funds) The name of each Fund is changing as follows. Effective on or about October 12, 2018: SSGA S&amp;P 500 Index Fund State Street S&amp;P 500 Index Fund</t>
  </si>
  <si>
    <t>Class N | SSGA Dynamic Small Cap Fund</t>
  </si>
  <si>
    <t>SSGA FUNDS SUPPLEMENT DATED AUGUST 8, 2018 TO THE SUMMARY PROSPECTUS, PROSPECTUS AND THE STATEMENT OF ADDITIONAL INFORMATION (the SAI) DATED DECEMBER 19, 2017 SSGA DYNAMIC SMALL CAP FUND Class N (SVSCX) (each a Fund and collectively the Funds) The name of each Fund is changing as follows. Effective on or about October 12, 2018: 1. SSGA Dynamic Small Cap Fund State Street Dynamic Small Cap Fund</t>
  </si>
  <si>
    <t>Class N | SSGA International Stock Selection Fund</t>
  </si>
  <si>
    <t>SSGA FUNDS SUPPLEMENT DATED AUGUST 8, 2018 TO THE SUMMARY PROSPECTUS, PROSPECTUS AND THE STATEMENT OF ADDITIONAL INFORMATION (the SAI) DATED DECEMBER 19, 2017 SSGA INTERNATIONAL STOCK SELECTION FUND Class N (SSAIX) (each a Fund and collectively the Funds) The name of each Fund is changing as follows. Effective on or about October 12, 2018: 3. SSGA International Stock Selection Fund State Street International Stock Selection Fund</t>
  </si>
  <si>
    <t>Class A, I and K | SSGA Dynamic Small Cap Fund</t>
  </si>
  <si>
    <t>SSGA FUNDS SUPPLEMENT DATED AUGUST 8, 2018 TO THE SUMMARY PROSPECTUS, PROSPECTUS AND THE STATEMENT OF ADDITIONAL INFORMATION (the SAI) DATED DECEMBER 19, 2017 SSGA DYNAMIC SMALL CAP FUND Class A (SSSDX) Class I (SSSJX) Class K (SSSKX) (each a Fund and collectively the Funds) 1. SSGA Dynamic Small Cap Fund State Street Dynamic Small Cap Fund</t>
  </si>
  <si>
    <t>Class A, I and K | SSGA International Stock Selection Fund</t>
  </si>
  <si>
    <t>SSGA FUNDS SUPPLEMENT DATED AUGUST 8, 2018 TO THE SUMMARY PROSPECTUS, PROSPECTUS AND THE STATEMENT OF ADDITIONAL INFORMATION (the SAI) DATED DECEMBER 19, 2017 SSGA INTERNATIONAL STOCK SELECTION FUND Class A (SSILX) Class I (SSIPX) Class K (SSIQX) (each a Fund and collectively the Funds) The name of each Fund is changing as follows. Effective on or about October 12, 2018: 2. SSGA International Stock Selection Fund State Street International Stock Selection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2668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row r="12" spans="1:3">
      <c r="A12" s="4" t="s">
        <v>34</v>
      </c>
    </row>
    <row r="13" spans="1:3">
      <c r="A13" s="3" t="s">
        <v>3</v>
      </c>
      <c r="B13" s="4" t="s">
        <v>4</v>
      </c>
    </row>
    <row r="14" spans="1:3">
      <c r="A14" s="4" t="s">
        <v>28</v>
      </c>
      <c r="B14" s="4" t="s">
        <v>29</v>
      </c>
      <c r="C14" s="4" t="s">
        <v>35</v>
      </c>
    </row>
    <row r="15" spans="1:3">
      <c r="A15" s="4" t="s">
        <v>36</v>
      </c>
    </row>
    <row r="16" spans="1:3">
      <c r="A16" s="3" t="s">
        <v>3</v>
      </c>
      <c r="B16" s="4" t="s">
        <v>4</v>
      </c>
    </row>
    <row r="17" spans="1:3">
      <c r="A17" s="4" t="s">
        <v>28</v>
      </c>
      <c r="B17" s="4" t="s">
        <v>29</v>
      </c>
      <c r="C17" s="4" t="s">
        <v>37</v>
      </c>
    </row>
    <row r="18" spans="1:3">
      <c r="A18" s="4" t="s">
        <v>38</v>
      </c>
    </row>
    <row r="19" spans="1:3">
      <c r="A19" s="3" t="s">
        <v>3</v>
      </c>
      <c r="B19" s="4" t="s">
        <v>4</v>
      </c>
    </row>
    <row r="20" spans="1:3">
      <c r="A20" s="4" t="s">
        <v>28</v>
      </c>
      <c r="B20" s="4" t="s">
        <v>29</v>
      </c>
      <c r="C20" s="4" t="s">
        <v>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6T11:33:29Z</dcterms:created>
  <dcterms:modified xmlns:dcterms="http://purl.org/dc/terms/" xmlns:xsi="http://www.w3.org/2001/XMLSchema-instance" xsi:type="dcterms:W3CDTF">2018-08-16T11:33:29Z</dcterms:modified>
</cp:coreProperties>
</file>